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iSHARES" sheetId="2" r:id="rId2"/>
    <s:sheet name="Risk_Return Detail Data- iSHAR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Other</t>
  </si>
  <si>
    <t>Document Period End Date</t>
  </si>
  <si>
    <t>dei_DocumentPeriodEndDate</t>
  </si>
  <si>
    <t>Aug. 31,
		2015</t>
  </si>
  <si>
    <t>Registrant Name</t>
  </si>
  <si>
    <t>dei_EntityRegistrantName</t>
  </si>
  <si>
    <t>iSHARES INC</t>
  </si>
  <si>
    <t>Central Index Key</t>
  </si>
  <si>
    <t>dei_EntityCentralIndexKey</t>
  </si>
  <si>
    <t>Amendment Flag</t>
  </si>
  <si>
    <t>dei_AmendmentFlag</t>
  </si>
  <si>
    <t>false</t>
  </si>
  <si>
    <t>Document Creation Date</t>
  </si>
  <si>
    <t>dei_DocumentCreationDate</t>
  </si>
  <si>
    <t>Sep. 30,
		2016</t>
  </si>
  <si>
    <t>Document Effective Date</t>
  </si>
  <si>
    <t>dei_DocumentEffectiveDate</t>
  </si>
  <si>
    <t>Prospectus Date</t>
  </si>
  <si>
    <t>rr_ProspectusDate</t>
  </si>
  <si>
    <t>Dec. 31,
		2015</t>
  </si>
  <si>
    <t>Dec. 31, 2015</t>
  </si>
  <si>
    <t>IMPORTANT NOTICE REGARDING CHANGE IN INVESTMENT POLICY iShares ® iShares, Inc. Supplement dated September 30, 2016 to the Summary Prospectus, Prospectus and Statement of Additional Information (the "SAI") for the iShares MSCI Sweden ETF (EWD) (the "Fund") The information in this Supplement updates information in, and should be read in conjunction with, the Summary Prospectus, Prospectus and the SAI for the Fund. The following changes will take effect for the Fund on or around November 30, 2016: Current New Fund Name iShares MSCI Sweden ETF iShares MSCI Sweden Capped ETF Underlying Index MSCI Sweden Index MSCI Sweden 25/50 Index Change in the Fund's Principal Investment Strategies The first paragraph of the section of the Prospectus entitled "Principal Investment Strategies" is deleted in its entirety and replaced with the following: The Fund seeks to track the investment results of the MSCI Sweden 25/50 Index (the "Underlying Index"), which consists of stocks traded primarily on the Stockholm Stock Exchange. A capping methodology is applied that limits the weight of any single component to a maximum of 25% of the Underlying Index. Additionally, the sum of the components that individually constitute more than 5% of the weight of the Underlying Index cannot exceed a maximum of 50% of the weight of the Underlying Index in the aggregate. The Underlying Index may include large-, mid- or small-capitalization companies. Components of the Underlying Index primarily include consumer discretionary, financials and industrials companies. The components of the Underlying Index, and the degree to which these components represent certain industries, are likely to change over time. If you have any questions, please call 1-800-iShares (1-800-474-2737). iShares ® IMPORTANT NOTICE REGARDING CHANGE IN INVESTMENT POLICY iShares ® iShares, Inc. Supplement dated September 30, 2016 to the Summary Prospectus, Prospectus and Statement of Additional Information (the "SAI") for the iShares MSCI Singapore ETF (EWS) (the "Fund") The information in this Supplement updates information in, and should be read in conjunction with, the Summary Prospectus, Prospectus and the SAI for the Fund. The following changes will take effect for the Fund on or around November 30, 2016: Current New Fund Name iShares MSCI Singapore ETF iShares MSCI Singapore Capped ETF Underlying Index MSCI Singapore Index MSCI Singapore 25/50 Index Change in the Fund's Principal Investment Strategies The first paragraph of the section of the Prospectus entitled "Principal Investment Strategies" is deleted in its entirety and replaced with the following: The Fund seeks to track the investment results of the MSCI Singapore 25/50 Index (the "Underlying Index"), which consists of stocks traded primarily on the Singapore Stock Exchange. A capping methodology is applied that limits the weight of any single component to a maximum of 25% of the Underlying Index. Additionally, the sum of the components that individually constitute more than 5% of the weight of the Underlying Index cannot exceed a maximum of 50% of the weight of the Underlying Index in the aggregate. The Underlying Index may include large-, mid- or small-capitalization companies. Components of the Underlying Index primarily include financials, industrials and real estate companies. The components of the Underlying Index, and the degree to which these components represent certain industries, are likely to change over time. Change in the Fund's Summary of Principal Risks The section of the Prospectus entitled "Summary of Principal Risks" is amended to delete "Telecommunications Sector Risk" and to add the following: Real Estate Investment Risk. If you have any questions, please call 1-800-iShares (1-800-474-2737). iShares ® IMPORTANT NOTICE REGARDING CHANGE IN INVESTMENT POLICY iShares ® iShares, Inc. Supplement dated September 30, 2016 to the Summary Prospectus, Prospectus and Statement of Additional Information (the "SAI") for the iShares MSCI Taiwan ETF (EWT) (the "Fund") The information in this Supplement updates information in, and should be read in conjunction with, the Summary Prospectus, Prospectus and the SAI for the Fund. The following changes will take effect for the Fund on or around November 30, 2016: Current New Fund Name iShares MSCI Taiwan ETF iShares MSCI Taiwan Capped ETF Underlying Index MSCI Taiwan Index MSCI Taiwan 25/50 Index Change in the Fund's Principal Investment Strategies The first paragraph of the section of the Prospectus entitled "Principal Investment Strategies" is deleted in its entirety and replaced with the following: The Fund seeks to track the investment results of the MSCI Taiwan 25/50 Index (the "Underlying Index"), which consists of stocks traded primarily on the Taiwan Stock Exchange. A capping methodology is applied that limits the weight of any single component to a maximum of 25% of the Underlying Index. Additionally, the sum of the components that individually constitute more than 5% of the weight of the Underlying Index cannot exceed a maximum of 50% of the weight of the Underlying Index in the aggregate. The Underlying Index may include large-, mid- or small-capitalization companies. Components of the Underlying Index primarily include financials, information technology and materials companies. The components of the Underlying Index, and the degree to which these components represent certain industries, are likely to change over time. If you have any questions, please call 1-800-iShares (1-800-474-2737). iShares ®</t>
  </si>
  <si>
    <t>Supplement [Text Block]</t>
  </si>
  <si>
    <t>isi_SupplementTextBlock</t>
  </si>
  <si>
    <t>iShares MSCI Sweden ETF</t>
  </si>
  <si>
    <t>IMPORTANT NOTICE REGARDING CHANGE IN INVESTMENT POLICY iShares ® iShares, Inc. Supplement dated September 30, 2016 to the Summary Prospectus, Prospectus and Statement of Additional Information (the "SAI") for the iShares MSCI Sweden ETF (EWD) (the "Fund") The information in this Supplement updates information in, and should be read in conjunction with, the Summary Prospectus, Prospectus and the SAI for the Fund. The following changes will take effect for the Fund on or around November 30, 2016: Current New Fund Name iShares MSCI Sweden ETF iShares MSCI Sweden Capped ETF Underlying Index MSCI Sweden Index MSCI Sweden 25/50 Index Change in the Fund's Principal Investment Strategies The first paragraph of the section of the Prospectus entitled "Principal Investment Strategies" is deleted in its entirety and replaced with the following: The Fund seeks to track the investment results of the MSCI Sweden 25/50 Index (the "Underlying Index"), which consists of stocks traded primarily on the Stockholm Stock Exchange. A capping methodology is applied that limits the weight of any single component to a maximum of 25% of the Underlying Index. Additionally, the sum of the components that individually constitute more than 5% of the weight of the Underlying Index cannot exceed a maximum of 50% of the weight of the Underlying Index in the aggregate. The Underlying Index may include large-, mid- or small-capitalization companies. Components of the Underlying Index primarily include consumer discretionary, financials and industrials companies. The components of the Underlying Index, and the degree to which these components represent certain industries, are likely to change over time. If you have any questions, please call 1-800-iShares (1-800-474-2737). iShares ®</t>
  </si>
  <si>
    <t>iShares MSCI Singapore ETF</t>
  </si>
  <si>
    <t>IMPORTANT NOTICE REGARDING CHANGE IN INVESTMENT POLICY iShares ® iShares, Inc. Supplement dated September 30, 2016 to the Summary Prospectus, Prospectus and Statement of Additional Information (the "SAI") for the iShares MSCI Singapore ETF (EWS) (the "Fund") The information in this Supplement updates information in, and should be read in conjunction with, the Summary Prospectus, Prospectus and the SAI for the Fund. The following changes will take effect for the Fund on or around November 30, 2016: Current New Fund Name iShares MSCI Singapore ETF iShares MSCI Singapore Capped ETF Underlying Index MSCI Singapore Index MSCI Singapore 25/50 Index Change in the Fund's Principal Investment Strategies The first paragraph of the section of the Prospectus entitled "Principal Investment Strategies" is deleted in its entirety and replaced with the following: The Fund seeks to track the investment results of the MSCI Singapore 25/50 Index (the "Underlying Index"), which consists of stocks traded primarily on the Singapore Stock Exchange. A capping methodology is applied that limits the weight of any single component to a maximum of 25% of the Underlying Index. Additionally, the sum of the components that individually constitute more than 5% of the weight of the Underlying Index cannot exceed a maximum of 50% of the weight of the Underlying Index in the aggregate. The Underlying Index may include large-, mid- or small-capitalization companies. Components of the Underlying Index primarily include financials, industrials and real estate companies. The components of the Underlying Index, and the degree to which these components represent certain industries, are likely to change over time. Change in the Fund's Summary of Principal Risks The section of the Prospectus entitled "Summary of Principal Risks" is amended to delete "Telecommunications Sector Risk" and to add the following: Real Estate Investment Risk. If you have any questions, please call 1-800-iShares (1-800-474-2737). iShares ®</t>
  </si>
  <si>
    <t>iShares MSCI Taiwan ETF</t>
  </si>
  <si>
    <t>IMPORTANT NOTICE REGARDING CHANGE IN INVESTMENT POLICY iShares ® iShares, Inc. Supplement dated September 30, 2016 to the Summary Prospectus, Prospectus and Statement of Additional Information (the "SAI") for the iShares MSCI Taiwan ETF (EWT) (the "Fund") The information in this Supplement updates information in, and should be read in conjunction with, the Summary Prospectus, Prospectus and the SAI for the Fund. The following changes will take effect for the Fund on or around November 30, 2016: Current New Fund Name iShares MSCI Taiwan ETF iShares MSCI Taiwan Capped ETF Underlying Index MSCI Taiwan Index MSCI Taiwan 25/50 Index Change in the Fund's Principal Investment Strategies The first paragraph of the section of the Prospectus entitled "Principal Investment Strategies" is deleted in its entirety and replaced with the following: The Fund seeks to track the investment results of the MSCI Taiwan 25/50 Index (the "Underlying Index"), which consists of stocks traded primarily on the Taiwan Stock Exchange. A capping methodology is applied that limits the weight of any single component to a maximum of 25% of the Underlying Index. Additionally, the sum of the components that individually constitute more than 5% of the weight of the Underlying Index cannot exceed a maximum of 50% of the weight of the Underlying Index in the aggregate. The Underlying Index may include large-, mid- or small-capitalization companies. Components of the Underlying Index primarily include financials, information technology and materials companies. The components of the Underlying Index, and the degree to which these components represent certain industries, are likely to change over time. If you have any questions, please call 1-800-iShares (1-800-474-2737). iShares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930667</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27"/>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32</v>
      </c>
    </row>
    <row spans="1:3" r="9">
      <c t="s" r="A9" s="4">
        <v>33</v>
      </c>
    </row>
    <row spans="1:3" r="10">
      <c t="s" r="A10" s="3">
        <v>3</v>
      </c>
      <c t="s" r="B10" s="4">
        <v>4</v>
      </c>
    </row>
    <row spans="1:3" r="11">
      <c t="s" r="A11" s="4">
        <v>29</v>
      </c>
      <c t="s" r="B11" s="4">
        <v>30</v>
      </c>
      <c t="s" r="C11" s="4">
        <v>34</v>
      </c>
    </row>
    <row spans="1:3" r="12">
      <c t="s" r="A12" s="4">
        <v>35</v>
      </c>
    </row>
    <row spans="1:3" r="13">
      <c t="s" r="A13" s="3">
        <v>3</v>
      </c>
      <c t="s" r="B13" s="4">
        <v>4</v>
      </c>
    </row>
    <row spans="1:3" r="14">
      <c t="s" r="A14" s="4">
        <v>29</v>
      </c>
      <c t="s" r="B14" s="4">
        <v>30</v>
      </c>
      <c t="s" r="C14" s="4">
        <v>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iSHARES</vt:lpstr>
      <vt:lpstr>Risk_Return Detail Data- iSHAR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4T14:45:18Z</dcterms:created>
  <dcterms:modified xmlns:dcterms="http://purl.org/dc/terms/" xmlns:xsi="http://www.w3.org/2001/XMLSchema-instance" xsi:type="dcterms:W3CDTF">2016-10-14T14:45:18Z</dcterms:modified>
  <dc:title xmlns:dc="http://purl.org/dc/elements/1.1/">Untitled</dc:title>
  <dc:description xmlns:dc="http://purl.org/dc/elements/1.1/"/>
  <dc:subject xmlns:dc="http://purl.org/dc/elements/1.1/"/>
  <cp:keywords/>
  <cp:category/>
</cp:coreProperties>
</file>